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_);(#,##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ARLING INGREDIENTS INC.</t>
        </is>
      </c>
    </row>
    <row r="8">
      <c r="A8" s="4" t="inlineStr">
        <is>
          <t>Entity Central Index Key</t>
        </is>
      </c>
      <c r="B8" s="4" t="inlineStr">
        <is>
          <t>0000916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Jan. 01, 2022 USD ($)</t>
        </is>
      </c>
      <c r="D2" s="2" t="inlineStr">
        <is>
          <t>Jan. 02,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s. Performance Disclosure
PAY VERSUS PERFORMANCE
(1) ($) (2) ($) (3) AVERAGE SUMMARY NON-CEO ($) (2) AVERAGE NON-CEO ($) (4) VALUE OF INITIAL FIXED BASED ON: (5) NET ($ X ROGI (7)
TOTAL ($) PEER GROUP ($) (6)
2022 8,659,017 7,228,147 2,268,531 2,110,204 224 141 737,690 21.33 %
2021 7,956,652 20,234,722 2,030,396 3,925,738 247 149 650,914 18.65 %
2020 7,971,232 40,274,897 2,035,239 6,957,918 206 106 296,819 14.26 %
(1) Mr. Stuewe served as our company’s principal executive officer for the entirety of 2020, 2021 and 2022 and our company’s other named executive officers for the applicable years were as follows:
- 2022:
- 2021:
- 2020:
(2) Amounts reported in this column represent (i) the total compensation reported in the Summary Compensation Table for the applicable year in the case of Mr. Stuewe and (ii) the average of the total compensation reported in the Summary Compensation Table for the applicable year for our company’s named executive officers for the applicable year other than Mr. Stuewe for such years.
(3) Amounts reported in this column represent the compensation actually paid to Mr. Stuewe
CEO
2022 2021 2020
Summary Compensation Table; Total Compensation (a) $ 8,659,017 $ 7,956,652 $ 7,971,232
- Grant Date Fair Value of Option Awards and Stock Awards Granted in Fiscal Year (b) $ 4,500,000 $ 4,294,800 $ 4,100,000
- Change in actuarial present value of defined benefit and actuarial pension plans in Fiscal Year (c) $ 0 $ 0 $ 54,995
+ Fair Value at Fiscal Year-End (d) $ 6,370,126 $ 8,352,736 $ 15,883,254
+ Change in Fair Value of Outstanding and Unvested Option Awards and Stock Awards Granted in Prior Fiscal Years (e) $ (1,369,632 ) $ 4,012,338 $ 13,260,263
+ Change in Fair Value as of Vesting Date of Option Awards and Stock Awards Granted in Prior Fiscal Years For Which Applicable Vesting Conditions Were Satisfied During Fiscal Year (f) $ (1,931,364 ) $ 4,207,796 $ 7,315,144
= Compensation Actually Paid $ 7,228,147 $ 20,234,722 $ 40,274,897
(a) Represents Total Compensation as reported in the Summary Compensation Table for the indicated fiscal year.
(b) Represents the aggregate grant date fair value of the option awards and stock awards granted to Mr. Stuewe
(c) Represents the change in actuarial present value of defined benefit and actuarial pension plans of Mr. Stuewe for each fiscal year as presented in the Summary Compensation Table.
(d) Represents the aggregate fair value as of the indicated fiscal year-end pay-out
(e) Represents the aggregate change in fair value during the indicated fiscal year of the outstanding and unvested option awards and stock awards held by Mr. Stuewe as of the last day of the indicated fiscal year, computed in accordance with FASB ASC 718 and, for awards subject to performance-based vesting conditions, based on the probable outcome of such performance-based vesting conditions as of the last day of the fiscal year.
(f) Represents the aggregate change in fair value, measured from the prior fiscal year-end EXECUTIVE COMPENSATION Pay vs. Performance Disclosure
(4) Amounts reported in this column represent the compensation actually paid to our company’s named executive officers other than Mr. Stuewe in the indicated fiscal year, based on the average total compensation for such named executive officers reported in the Summary Compensation Table for the indicated fiscal year and adjusted as shown in the table below:
OTHER NAMED EXECUTIVE OFFICERS (a)
2022 2021 2020
Summary Compensation Table; Total Compensation (b) $ 2,268,531 $ 2,030,396 $ 2,035,239
- Grant Date Fair Value of Option Awards and Stock Awards Granted in Fiscal Year (c) $ 817,396 $ 674,638 $ 640,756
- Change in actuarial present value of defined benefit and actuarial pension plans in Fiscal Year (d) $ 0 $ 3,550 $ 41,450
+  Fair Value at Fiscal Year-End (e) $ 1,157,096 $ 1,312,100 $ 2,482,211
+  Change in Fair Value of Outstanding and Unvested Option Awards and Stock Awards Granted in Prior Fiscal Years (f) $ (206,662 ) $ 622,963 $ 2,007,434
+  Change in Fair Value as of Vesting Date of Option Awards and Stock Awards Granted in Prior Fiscal Years For Which Applicable Vesting Conditions Were Satisfied During Fiscal Year (g) $ (291,366 ) $ 638,467 $ 1,115,240
=  Compensation Actually Paid $ 2,110,204 $ 3,925,738 $ 6,957,918
(a) Please see footnote 1 for the named executive officers included in the average for each indicated fiscal year.
(b) Represents the average Total Compensation as reported in the Summary Compensation Table for the reported named executive officers in the indicated fiscal year.
(c) Represents the average aggregate grant date fair value of the option awards and stock awards granted to the reported named executive officers during the indicated fiscal year, computed in accordance with FASB ASC 718.
(d) Represents the average aggregate change in actuarial present value of defined benefit and actuarial pension plans of the reported named executive officers for each indicated fiscal year as presented in the Summary Compensation Table.
(e) Represents the average aggregate fair value as of the indicated fiscal year-end pay-out
(f) Represents the average aggregate change in fair value during the indicated fiscal year of the outstanding and unvested option awards and stock awards held by the reported named executive officers as of the last day of the indicated fiscal year, computed in accordance with FASB ASC 718 and, for awards subject to performance-based vesting conditions, based on the probable outcome of such performance-based vesting conditions as of the last day of the fiscal year.
(g) Represents the average aggregate change in fair value, measured from the prior fiscal year-end
(5) Pursuant to rules of the SEC, the comparison assumes $100 was invested on December 27, 2019 in our common stock. Historic stock price performance is not necessarily indicative of future stock price performance.
(6) The TSR Peer Group consists of the Dow Jones US Waste &amp; Disposal Services Total Return Index, an independently prepared index that includes companies in the US Waste &amp; Disposal Services industry.
(7) As noted in the Compensation Discussion and Analysis, for 2022, the Compensation Committee determined that ROGI </t>
        </is>
      </c>
      <c r="C4" s="4" t="inlineStr">
        <is>
          <t xml:space="preserve"> </t>
        </is>
      </c>
      <c r="D4" s="4" t="inlineStr">
        <is>
          <t xml:space="preserve"> </t>
        </is>
      </c>
    </row>
    <row r="5">
      <c r="A5" s="4" t="inlineStr">
        <is>
          <t>Company Selected Measure Name</t>
        </is>
      </c>
      <c r="B5" s="4" t="inlineStr">
        <is>
          <t>ROGI</t>
        </is>
      </c>
      <c r="C5" s="4" t="inlineStr">
        <is>
          <t xml:space="preserve"> </t>
        </is>
      </c>
      <c r="D5" s="4" t="inlineStr">
        <is>
          <t xml:space="preserve"> </t>
        </is>
      </c>
    </row>
    <row r="6">
      <c r="A6" s="4" t="inlineStr">
        <is>
          <t>Named Executive Officers, Footnote [Text Block]</t>
        </is>
      </c>
      <c r="B6" s="4" t="inlineStr">
        <is>
          <t xml:space="preserve">(1) Mr. Stuewe served as our company’s principal executive officer for the entirety of 2020, 2021 and 2022 and our company’s other named executive officers for the applicable years were as follows:
- 2022:
- 2021:
- 2020: </t>
        </is>
      </c>
      <c r="C6" s="4" t="inlineStr">
        <is>
          <t xml:space="preserve"> </t>
        </is>
      </c>
      <c r="D6" s="4" t="inlineStr">
        <is>
          <t xml:space="preserve"> </t>
        </is>
      </c>
    </row>
    <row r="7">
      <c r="A7" s="4" t="inlineStr">
        <is>
          <t>Peer Group Issuers, Footnote [Text Block]</t>
        </is>
      </c>
      <c r="B7" s="4" t="inlineStr">
        <is>
          <t>The TSR Peer Group consists of the Dow Jones US Waste &amp;amp; Disposal Services Total Return Index, an independently prepared index that includes companies in the US Waste &amp;amp; Disposal Services industry.</t>
        </is>
      </c>
      <c r="C7" s="4" t="inlineStr">
        <is>
          <t xml:space="preserve"> </t>
        </is>
      </c>
      <c r="D7" s="4" t="inlineStr">
        <is>
          <t xml:space="preserve"> </t>
        </is>
      </c>
    </row>
    <row r="8">
      <c r="A8" s="4" t="inlineStr">
        <is>
          <t>PEO Total Compensation Amount</t>
        </is>
      </c>
      <c r="B8" s="5" t="n">
        <v>8659017</v>
      </c>
      <c r="C8" s="5" t="n">
        <v>7956652</v>
      </c>
      <c r="D8" s="5" t="n">
        <v>7971232</v>
      </c>
    </row>
    <row r="9">
      <c r="A9" s="4" t="inlineStr">
        <is>
          <t>PEO Actually Paid Compensation Amount</t>
        </is>
      </c>
      <c r="B9" s="5" t="n">
        <v>7228147</v>
      </c>
      <c r="C9" s="6" t="n">
        <v>20234722</v>
      </c>
      <c r="D9" s="6" t="n">
        <v>40274897</v>
      </c>
    </row>
    <row r="10">
      <c r="A10" s="4" t="inlineStr">
        <is>
          <t>Adjustment To PEO Compensation, Footnote [Text Block]</t>
        </is>
      </c>
      <c r="B10" s="4" t="inlineStr">
        <is>
          <t>(3) Amounts reported in this column represent the compensation actually paid to Mr. Stuewe
CEO
2022 2021 2020
Summary Compensation Table; Total Compensation (a) $ 8,659,017 $ 7,956,652 $ 7,971,232
- Grant Date Fair Value of Option Awards and Stock Awards Granted in Fiscal Year (b) $ 4,500,000 $ 4,294,800 $ 4,100,000
- Change in actuarial present value of defined benefit and actuarial pension plans in Fiscal Year (c) $ 0 $ 0 $ 54,995
+ Fair Value at Fiscal Year-End (d) $ 6,370,126 $ 8,352,736 $ 15,883,254
+ Change in Fair Value of Outstanding and Unvested Option Awards and Stock Awards Granted in Prior Fiscal Years (e) $ (1,369,632 ) $ 4,012,338 $ 13,260,263
+ Change in Fair Value as of Vesting Date of Option Awards and Stock Awards Granted in Prior Fiscal Years For Which Applicable Vesting Conditions Were Satisfied During Fiscal Year (f) $ (1,931,364 ) $ 4,207,796 $ 7,315,144
= Compensation Actually Paid $ 7,228,147 $ 20,234,722 $ 40,274,897
(a) Represents Total Compensation as reported in the Summary Compensation Table for the indicated fiscal year.
(b) Represents the aggregate grant date fair value of the option awards and stock awards granted to Mr. Stuewe
(c) Represents the change in actuarial present value of defined benefit and actuarial pension plans of Mr. Stuewe for each fiscal year as presented in the Summary Compensation Table.
(d) Represents the aggregate fair value as of the indicated fiscal year-end pay-out
(e) Represents the aggregate change in fair value during the indicated fiscal year of the outstanding and unvested option awards and stock awards held by Mr. Stuewe as of the last day of the indicated fiscal year, computed in accordance with FASB ASC 718 and, for awards subject to performance-based vesting conditions, based on the probable outcome of such performance-based vesting conditions as of the last day of the fiscal year.
(f) Represents the aggregate change in fair value, measured from the prior fiscal year-end</t>
        </is>
      </c>
      <c r="C10" s="4" t="inlineStr">
        <is>
          <t xml:space="preserve"> </t>
        </is>
      </c>
      <c r="D10" s="4" t="inlineStr">
        <is>
          <t xml:space="preserve"> </t>
        </is>
      </c>
    </row>
    <row r="11">
      <c r="A11" s="4" t="inlineStr">
        <is>
          <t>Non-PEO NEO Average Total Compensation Amount</t>
        </is>
      </c>
      <c r="B11" s="5" t="n">
        <v>2268531</v>
      </c>
      <c r="C11" s="6" t="n">
        <v>2030396</v>
      </c>
      <c r="D11" s="6" t="n">
        <v>2035239</v>
      </c>
    </row>
    <row r="12">
      <c r="A12" s="4" t="inlineStr">
        <is>
          <t>Non-PEO NEO Average Compensation Actually Paid Amount</t>
        </is>
      </c>
      <c r="B12" s="5" t="n">
        <v>2110204</v>
      </c>
      <c r="C12" s="6" t="n">
        <v>3925738</v>
      </c>
      <c r="D12" s="6" t="n">
        <v>6957918</v>
      </c>
    </row>
    <row r="13">
      <c r="A13" s="4" t="inlineStr">
        <is>
          <t>Adjustment to Non-PEO NEO Compensation Footnote [Text Block]</t>
        </is>
      </c>
      <c r="B13" s="4" t="inlineStr">
        <is>
          <t>(4) Amounts reported in this column represent the compensation actually paid to our company’s named executive officers other than Mr. Stuewe in the indicated fiscal year, based on the average total compensation for such named executive officers reported in the Summary Compensation Table for the indicated fiscal year and adjusted as shown in the table below:
OTHER NAMED EXECUTIVE OFFICERS (a)
2022 2021 2020
Summary Compensation Table; Total Compensation (b) $ 2,268,531 $ 2,030,396 $ 2,035,239
- Grant Date Fair Value of Option Awards and Stock Awards Granted in Fiscal Year (c) $ 817,396 $ 674,638 $ 640,756
- Change in actuarial present value of defined benefit and actuarial pension plans in Fiscal Year (d) $ 0 $ 3,550 $ 41,450
+  Fair Value at Fiscal Year-End (e) $ 1,157,096 $ 1,312,100 $ 2,482,211
+  Change in Fair Value of Outstanding and Unvested Option Awards and Stock Awards Granted in Prior Fiscal Years (f) $ (206,662 ) $ 622,963 $ 2,007,434
+  Change in Fair Value as of Vesting Date of Option Awards and Stock Awards Granted in Prior Fiscal Years For Which Applicable Vesting Conditions Were Satisfied During Fiscal Year (g) $ (291,366 ) $ 638,467 $ 1,115,240
=  Compensation Actually Paid $ 2,110,204 $ 3,925,738 $ 6,957,918
(a) Please see footnote 1 for the named executive officers included in the average for each indicated fiscal year.
(b) Represents the average Total Compensation as reported in the Summary Compensation Table for the reported named executive officers in the indicated fiscal year.
(c) Represents the average aggregate grant date fair value of the option awards and stock awards granted to the reported named executive officers during the indicated fiscal year, computed in accordance with FASB ASC 718.
(d) Represents the average aggregate change in actuarial present value of defined benefit and actuarial pension plans of the reported named executive officers for each indicated fiscal year as presented in the Summary Compensation Table.
(e) Represents the average aggregate fair value as of the indicated fiscal year-end pay-out
(f) Represents the average aggregate change in fair value during the indicated fiscal year of the outstanding and unvested option awards and stock awards held by the reported named executive officers as of the last day of the indicated fiscal year, computed in accordance with FASB ASC 718 and, for awards subject to performance-based vesting conditions, based on the probable outcome of such performance-based vesting conditions as of the last day of the fiscal year.
(g) Represents the average aggregate change in fair value, measured from the prior fiscal year-end</t>
        </is>
      </c>
      <c r="C13" s="4" t="inlineStr">
        <is>
          <t xml:space="preserve"> </t>
        </is>
      </c>
      <c r="D13" s="4" t="inlineStr">
        <is>
          <t xml:space="preserve"> </t>
        </is>
      </c>
    </row>
    <row r="14">
      <c r="A14" s="4" t="inlineStr">
        <is>
          <t>Compensation Actually Paid vs. Total Shareholder Return [Text Block]</t>
        </is>
      </c>
      <c r="B14" s="4" t="inlineStr">
        <is>
          <t xml:space="preserve"> The following chart sets forth the relationship between Compensation Actually Paid to our Chief Executive Officer and the average of Compensation Actually Paid to our other Named Executive Officers, and our company’s cumulative TSR and ROGI performance over the three most recently completed fiscal years, as well as the relationship between our company’s cumulative TSR and the Peer Group’s TSR over such period. </t>
        </is>
      </c>
      <c r="C14" s="4" t="inlineStr">
        <is>
          <t xml:space="preserve"> </t>
        </is>
      </c>
      <c r="D14" s="4" t="inlineStr">
        <is>
          <t xml:space="preserve"> </t>
        </is>
      </c>
    </row>
    <row r="15">
      <c r="A15" s="4" t="inlineStr">
        <is>
          <t>Compensation Actually Paid vs. Net Income [Text Block]</t>
        </is>
      </c>
      <c r="B15" s="4" t="inlineStr">
        <is>
          <t xml:space="preserve">The following chart sets forth the relationship between the Compensation Actually Paid to our Chief Executive Officer and the average Compensation Actually Paid to our other Named Executive Officers, and our company’s Net Income over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 The following chart sets forth the relationship between Compensation Actually Paid to our Chief Executive Officer and the average of Compensation Actually Paid to our other Named Executive Officers, and our company’s cumulative TSR and ROGI performance over the three most recently completed fiscal years, as well as the relationship between our company’s cumulative TSR and the Peer Group’s TSR over such period. </t>
        </is>
      </c>
      <c r="C16" s="4" t="inlineStr">
        <is>
          <t xml:space="preserve"> </t>
        </is>
      </c>
      <c r="D16" s="4" t="inlineStr">
        <is>
          <t xml:space="preserve"> </t>
        </is>
      </c>
    </row>
    <row r="17">
      <c r="A17" s="4" t="inlineStr">
        <is>
          <t>Total Shareholder Return Vs Peer Group [Text Block]</t>
        </is>
      </c>
      <c r="B17" s="4" t="inlineStr">
        <is>
          <t xml:space="preserve"> The following chart sets forth the relationship between Compensation Actually Paid to our Chief Executive Officer and the average of Compensation Actually Paid to our other Named Executive Officers, and our company’s cumulative TSR and ROGI performance over the three most recently completed fiscal years, as well as the relationship between our company’s cumulative TSR and the Peer Group’s TSR over such period. </t>
        </is>
      </c>
      <c r="C17" s="4" t="inlineStr">
        <is>
          <t xml:space="preserve"> </t>
        </is>
      </c>
      <c r="D17" s="4" t="inlineStr">
        <is>
          <t xml:space="preserve"> </t>
        </is>
      </c>
    </row>
    <row r="18">
      <c r="A18" s="4" t="inlineStr">
        <is>
          <t>Tabular List [Table Text Block]</t>
        </is>
      </c>
      <c r="B18" s="4" t="inlineStr">
        <is>
          <t xml:space="preserve">The following is a list of financial performance measures, which in our company’s ESG-related as
∎ ROGI
∎ Adjusted EBITDA
∎ Total Shareholder Return (TSR) </t>
        </is>
      </c>
      <c r="C18" s="4" t="inlineStr">
        <is>
          <t xml:space="preserve"> </t>
        </is>
      </c>
      <c r="D18" s="4" t="inlineStr">
        <is>
          <t xml:space="preserve"> </t>
        </is>
      </c>
    </row>
    <row r="19">
      <c r="A19" s="4" t="inlineStr">
        <is>
          <t>Total Shareholder Return Amount</t>
        </is>
      </c>
      <c r="B19" s="5" t="n">
        <v>224</v>
      </c>
      <c r="C19" s="6" t="n">
        <v>247</v>
      </c>
      <c r="D19" s="6" t="n">
        <v>206</v>
      </c>
    </row>
    <row r="20">
      <c r="A20" s="4" t="inlineStr">
        <is>
          <t>Peer Group Total Shareholder Return Amount</t>
        </is>
      </c>
      <c r="B20" s="6" t="n">
        <v>141</v>
      </c>
      <c r="C20" s="6" t="n">
        <v>149</v>
      </c>
      <c r="D20" s="6" t="n">
        <v>106</v>
      </c>
    </row>
    <row r="21">
      <c r="A21" s="4" t="inlineStr">
        <is>
          <t>Net Income (Loss)</t>
        </is>
      </c>
      <c r="B21" s="5" t="n">
        <v>737690000</v>
      </c>
      <c r="C21" s="5" t="n">
        <v>650914000</v>
      </c>
      <c r="D21" s="5" t="n">
        <v>296819000</v>
      </c>
    </row>
    <row r="22">
      <c r="A22" s="4" t="inlineStr">
        <is>
          <t>Company Selected Measure Amount</t>
        </is>
      </c>
      <c r="B22" s="7" t="n">
        <v>0.2133</v>
      </c>
      <c r="C22" s="7" t="n">
        <v>0.1865</v>
      </c>
      <c r="D22" s="7" t="n">
        <v>0.1426</v>
      </c>
    </row>
    <row r="23">
      <c r="A23" s="4" t="inlineStr">
        <is>
          <t>PEO Name</t>
        </is>
      </c>
      <c r="B23" s="4" t="inlineStr">
        <is>
          <t>Mr. Stuew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OGI</t>
        </is>
      </c>
      <c r="C26" s="4" t="inlineStr">
        <is>
          <t xml:space="preserve"> </t>
        </is>
      </c>
      <c r="D26" s="4" t="inlineStr">
        <is>
          <t xml:space="preserve"> </t>
        </is>
      </c>
    </row>
    <row r="27">
      <c r="A27" s="4" t="inlineStr">
        <is>
          <t>Non-GAAP Measure Description [Text Block]</t>
        </is>
      </c>
      <c r="B27" s="4" t="inlineStr">
        <is>
          <t xml:space="preserve">As noted in the Compensation Discussion and Analysis, for 2022, the Compensation Committee determined that ROGI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otal Shareholder Return (TSR)</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Fair Values of the PSUs Granted Target</t>
        </is>
      </c>
      <c r="B36" s="8" t="n">
        <v>1</v>
      </c>
      <c r="C36" s="8" t="n">
        <v>1</v>
      </c>
      <c r="D36" s="8" t="n">
        <v>1</v>
      </c>
    </row>
    <row r="37">
      <c r="A37" s="4" t="inlineStr">
        <is>
          <t>Payout Target</t>
        </is>
      </c>
      <c r="B37" s="8" t="n">
        <v>2.25</v>
      </c>
      <c r="C37" s="8" t="n">
        <v>2.25</v>
      </c>
      <c r="D37" s="8" t="n">
        <v>2.25</v>
      </c>
    </row>
    <row r="38">
      <c r="A38" s="4" t="inlineStr">
        <is>
          <t>PEO [Member] | Grant Date Fair Value Of Option Awards And Stock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4500000</v>
      </c>
      <c r="C40" s="5" t="n">
        <v>-4294800</v>
      </c>
      <c r="D40" s="5" t="n">
        <v>-4100000</v>
      </c>
    </row>
    <row r="41">
      <c r="A41" s="4" t="inlineStr">
        <is>
          <t>PEO [Member] | Change In Actuarial Present Value Of Defined Benefit And Actuarial Pension Plan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54995</v>
      </c>
    </row>
    <row r="44">
      <c r="A44" s="4" t="inlineStr">
        <is>
          <t>PEO [Member] | Fair Value at Fiscal Year End of Outstanding And Unvested Option Awards And Stock Awards Gran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370126</v>
      </c>
      <c r="C46" s="6" t="n">
        <v>8352736</v>
      </c>
      <c r="D46" s="6" t="n">
        <v>15883254</v>
      </c>
    </row>
    <row r="47">
      <c r="A47" s="4" t="inlineStr">
        <is>
          <t>PEO [Member] | Change In Fair Value Of Outstanding And Unvested Option Awards And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369632</v>
      </c>
      <c r="C49" s="6" t="n">
        <v>4012338</v>
      </c>
      <c r="D49" s="6" t="n">
        <v>13260263</v>
      </c>
    </row>
    <row r="50">
      <c r="A50" s="4" t="inlineStr">
        <is>
          <t>PEO [Member] | Change in Fair Value as of Vesting Date of Option Awards and Stock Awards Gran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1931364</v>
      </c>
      <c r="C52" s="5" t="n">
        <v>4207796</v>
      </c>
      <c r="D52" s="5" t="n">
        <v>7315144</v>
      </c>
    </row>
    <row r="53">
      <c r="A53" s="4" t="inlineStr">
        <is>
          <t>Non-PEO NEO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Fair Values of the PSUs Granted Target</t>
        </is>
      </c>
      <c r="B55" s="8" t="n">
        <v>1</v>
      </c>
      <c r="C55" s="8" t="n">
        <v>1</v>
      </c>
      <c r="D55" s="8" t="n">
        <v>1</v>
      </c>
    </row>
    <row r="56">
      <c r="A56" s="4" t="inlineStr">
        <is>
          <t>Payout Target</t>
        </is>
      </c>
      <c r="B56" s="8" t="n">
        <v>2.25</v>
      </c>
      <c r="C56" s="8" t="n">
        <v>2.25</v>
      </c>
      <c r="D56" s="8" t="n">
        <v>2.25</v>
      </c>
    </row>
    <row r="57">
      <c r="A57" s="4" t="inlineStr">
        <is>
          <t>Non-PEO NEO [Member] | Grant Date Fair Value Of Option Awards And Stock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817396</v>
      </c>
      <c r="C59" s="5" t="n">
        <v>-674638</v>
      </c>
      <c r="D59" s="5" t="n">
        <v>-640756</v>
      </c>
    </row>
    <row r="60">
      <c r="A60" s="4" t="inlineStr">
        <is>
          <t>Non-PEO NEO [Member] | Change In Actuarial Present Value Of Defined Benefit And Actuarial Pension Plan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3550</v>
      </c>
      <c r="D62" s="6" t="n">
        <v>-41450</v>
      </c>
    </row>
    <row r="63">
      <c r="A63" s="4" t="inlineStr">
        <is>
          <t>Non-PEO NEO [Member] | Fair Value at Fiscal Year End of Outstanding And Unvested Option Awards And Stock Awards Gran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157096</v>
      </c>
      <c r="C65" s="6" t="n">
        <v>1312100</v>
      </c>
      <c r="D65" s="6" t="n">
        <v>2482211</v>
      </c>
    </row>
    <row r="66">
      <c r="A66" s="4" t="inlineStr">
        <is>
          <t>Non-PEO NEO [Member] | Change In Fair Value Of Outstanding And Unvested Option Awards And Stock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06662</v>
      </c>
      <c r="C68" s="6" t="n">
        <v>622963</v>
      </c>
      <c r="D68" s="6" t="n">
        <v>2007434</v>
      </c>
    </row>
    <row r="69">
      <c r="A69" s="4" t="inlineStr">
        <is>
          <t>Non-PEO NEO [Member] | Change in Fair Value as of Vesting Date of Option Awards and Stock Awards Gran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291366</v>
      </c>
      <c r="C71" s="5" t="n">
        <v>638467</v>
      </c>
      <c r="D71" s="5" t="n">
        <v>11152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9:38Z</dcterms:created>
  <dcterms:modified xmlns:dcterms="http://purl.org/dc/terms/" xmlns:xsi="http://www.w3.org/2001/XMLSchema-instance" xsi:type="dcterms:W3CDTF">2023-03-23T20:19:38Z</dcterms:modified>
</cp:coreProperties>
</file>